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O Reilly Automotive Inc</t>
        </is>
      </c>
    </row>
    <row r="6">
      <c r="A6" s="4" t="inlineStr">
        <is>
          <t>Entity Central Index Key</t>
        </is>
      </c>
      <c r="B6" s="4" t="inlineStr">
        <is>
          <t>000089817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Average ​ ​ ​ Value of Initial Fixed $100 ​ ​ ​ ​ ​ ​ ​ ​ ​ ​ Summary ​ Average ​ Investment Based On: ​ ​ ​ ​ ​ ​ Summary ​ ​ ​ Compensation ​ Compensation ​ ​ ​ Peer Group ​ ​ ​ ​ ​ ​ Compensation ​ Compensation ​ Table Total ​ Actually Paid ​ Total ​ Total ​ ​ ​ ​ ​ ​ Table Total ​ Actually Paid ​ for Non-PEO ​ to Non-PEO ​ Shareholder ​ Shareholder ​ ​ ​ Operating ​ ​ for PEO ​ to PEO (d)(e) ​ NEOs ​ NEOs (f)(g) ​ Return ​ Return (h) ​ Net Income ​ Income Year ​ ($) ​ ($) ​ ($) ​ ($) ​ ($) ​ ($) ​ ($) ​ ($) 2022 (a) ​ 5,477,351 ​ 8,519,969 ​ 2,201,556 ​ 3,340,752 ​ 193 ​ 112 ​ 2,172,650,000 ​ 2,954,491,000 2021 (b) ​ 12,764,271 ​ 19,042,393 ​ 4,150,852 ​ 5,926,087 ​ 161 ​ 173 ​ 2,164,685,000 ​ 2,917,168,000 2020 (c) ​ 8,990,958 ​ 9,135,920 ​ 3,266,357 ​ 3,273,105 ​ 103 ​ 145 ​ 1,752,302,000 ​ 2,419,336,000 (a) For 2022, Gregory D. Johnson was the PEO and non-PEO NEOs included Greg Henslee, David O’Reilly, Brad Beckham, Jeremy Fletcher, Brent Kirby and Tom McFall. Effective May 9, 2022, Jeremy Fletcher was promoted to Executive Vice President and Chief Financial Officer, and at that time, Tom McFall’s title changed from Executive Vice President and Chief Financial Officer to Executive Vice President. (b) For 2021, Gregory D. Johnson was the PEO and non-PEO NEOs included Greg Henslee, David O’Reilly, Brad Beckham, Brent Kirby, Tom McFall and Jeff M. Shaw. (c) For 2020, Gregory D. Johnson was the PEO and non-PEO NEOs included Greg Henslee, David O’Reilly, Tom McFall and Jeff M. Shaw. (d) The amounts in the following table represent each of the amounts deducted from and added to the equity award values, as presented in the “ Summary Compensation Table ,” for the PEO for the applicable year for purposes of computing the “compensation actually paid” amounts appearing in the “Compensation Actually Paid to PEO” column of the “ Pay Versus Performance ” table. There was no change in pension values for the years ended December 31, 2022, 2021 and 2020, as the Company did not offer a pension plan. ​ ​ ​ ​ ​ ​ ​ ​ ​ ​ ​ ​ ​ Grant Date ​ ​ ​ ​ ​ Change in Fair Value as ​ Total Equity ​ ​ Fair Value of ​ Year-End Value ​ Change in Fair Value as ​ of the Vesting Date of ​ Value ​ ​ Equity Awards ​ of Equity Awards ​ of Year-End of Any Prior ​ Any Prior Year Awards ​ Reflected in ​ ​ Granted During ​ Granted During ​ Year Awards that Remain ​ the Vested During ​ Compensation ​ ​ Applicable Year ​ Applicable Year ​ Unvested as of Year-End ​ Applicable Year ​ Actually Paid Year ​ ($) ​ ($) ​ ($) ​ ($) ​ ($) 2022 ​ (1,425,055) ​ 2,669,294 ​ 2,461,678 ​ (663,299) ​ 3,042,618 2021 ​ (1,349,999) ​ 3,186,484 ​ 4,659,462 ​ (217,825) ​ 6,278,122 2020 ​ (1,249,949) ​ 1,514,108 ​ 301,086 ​ (420,283) ​ 144,962 ​ (e) The table below identifies the weighted-average assumptions used in the Black-Scholes option pricing model for valuing option awards included in compensation actually paid to PEO: ​ ​ ​ ​ ​ ​ ​ ​ ​ ​ ​ ​ December 31, ​ ​ 2022 ​ 2021 ​ 2020 Risk free interest rate ​ 3.09 % ​ 1.02 % ​ 0.65 % Expected life ​ 7.1 Years ​ 7.0 Years ​ 7.0 Years Expected volatility ​ 29.6 % ​ 29.7 % ​ 29.3 % Expected dividend yield ​ — % ​ — % ​ — % ​ (f) The amounts in the following table represent each of the amounts deducted from and added to the equity award values, as presented in the “ Summary Compensation Table ,” for the non-PEO NEOs for the applicable year for purposes of computing the “compensation actually paid” amounts appearing in the “Average Compensation Actually Paid to non-PEO NEOs” column of the “ Pay Versus Performance ” table. There was no change in pension values for the years ended December 31, 2022, 2021 and 2020, as the Company did not offer a pension plan. ​ ​ ​ ​ ​ ​ ​ ​ ​ ​ ​ ​ ​ Grant Date ​ Year-End ​ Change in Fair Value ​ Change in Fair Value ​ Total ​ ​ Fair Value of ​ Value of ​ as of Year-End ​ as of the Vesting Date ​ Equity Value ​ ​ Equity Awards ​ Equity Awards ​ of Any Prior Year ​ of Any Prior Year ​ Reflected in ​ ​ Granted During ​ Granted During ​ Awards that Remain ​ Awards that Vested ​ Compensation ​ ​ Applicable Year ​ Applicable Year ​ Unvested as of Year-End ​ During Applicable Year ​ Actually Paid Year ​ ($) ​ ($) ​ ($) ​ ($) ​ ($) 2022 ​ (989,596) ​ 1,747,461 ​ 471,834 ​ (90,504) ​ 1,139,196 2021 ​ (479,515) ​ 1,039,838 ​ 1,217,694 ​ (2,782) ​ 1,775,235 2020 ​ (578,083) ​ 677,148 ​ 105,700 ​ (198,017) ​ 6,748 ​ (g) The table below identifies the weighted-average assumptions used in the Black-Scholes option pricing model for valuing option awards included in average compensation actually paid to non-PEO NEOs: ​ ​ ​ ​ ​ ​ ​ ​ ​ ​ ​ ​ December 31, ​ ​ 2022 ​ 2021 ​ 2020 Risk free interest rate ​ 3.12 % ​ 1.00 % ​ 0.69 % Expected life ​ 7.2 Years ​ 7.0 Years ​ 6.9 Years Expected volatility ​ 29.5 % ​ 29.6 % ​ 29.2 % Expected dividend yield ​ — % ​ — % ​ — % ​ (h) Peer Group is the Standard and Poor’s S&amp;P 500 Retail Index used for purposes of Item 201(e) of Regulation S-K. Please see Item 5 “Market for Registrant’s Common Equity, Related Stockholder Matters and Issuer Purchases of Equity Securities” included on the Company’s Annual Report on Form 10-K for the fiscal year ended December 31, 2022, for further discussion of its peer group.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a) For 2022, Gregory D. Johnson was the PEO and non-PEO NEOs included Greg Henslee, David O’Reilly, Brad Beckham, Jeremy Fletcher, Brent Kirby and Tom McFall. Effective May 9, 2022, Jeremy Fletcher was promoted to Executive Vice President and Chief Financial Officer, and at that time, Tom McFall’s title changed from Executive Vice President and Chief Financial Officer to Executive Vice President.</t>
        </is>
      </c>
      <c r="C6" s="4" t="inlineStr">
        <is>
          <t>(b) For 2021, Gregory D. Johnson was the PEO and non-PEO NEOs included Greg Henslee, David O’Reilly, Brad Beckham, Brent Kirby, Tom McFall and Jeff M. Shaw.</t>
        </is>
      </c>
      <c r="D6" s="4" t="inlineStr">
        <is>
          <t>(c) For 2020, Gregory D. Johnson was the PEO and non-PEO NEOs included Greg Henslee, David O’Reilly, Tom McFall and Jeff M. Shaw.</t>
        </is>
      </c>
    </row>
    <row r="7">
      <c r="A7" s="4" t="inlineStr">
        <is>
          <t>Peer Group Issuers, Footnote [Text Block]</t>
        </is>
      </c>
      <c r="B7" s="4" t="inlineStr">
        <is>
          <t>(h) Peer Group is the Standard and Poor’s S&amp;P 500 Retail Index used for purposes of Item 201(e) of Regulation S-K. Please see Item 5 “Market for Registrant’s Common Equity, Related Stockholder Matters and Issuer Purchases of Equity Securities” included on the Company’s Annual Report on Form 10-K for the fiscal year ended December 31, 2022, for further discussion of its peer group. ​</t>
        </is>
      </c>
      <c r="C7" s="4" t="inlineStr">
        <is>
          <t xml:space="preserve"> </t>
        </is>
      </c>
      <c r="D7" s="4" t="inlineStr">
        <is>
          <t xml:space="preserve"> </t>
        </is>
      </c>
    </row>
    <row r="8">
      <c r="A8" s="4" t="inlineStr">
        <is>
          <t>PEO Total Compensation Amount</t>
        </is>
      </c>
      <c r="B8" s="5" t="n">
        <v>5477351</v>
      </c>
      <c r="C8" s="5" t="n">
        <v>12764271</v>
      </c>
      <c r="D8" s="5" t="n">
        <v>8990958</v>
      </c>
    </row>
    <row r="9">
      <c r="A9" s="4" t="inlineStr">
        <is>
          <t>PEO Actually Paid Compensation Amount</t>
        </is>
      </c>
      <c r="B9" s="5" t="n">
        <v>8519969</v>
      </c>
      <c r="C9" s="6" t="n">
        <v>19042393</v>
      </c>
      <c r="D9" s="6" t="n">
        <v>9135920</v>
      </c>
    </row>
    <row r="10">
      <c r="A10" s="4" t="inlineStr">
        <is>
          <t>Adjustment To PEO Compensation, Footnote [Text Block]</t>
        </is>
      </c>
      <c r="B10" s="4" t="inlineStr">
        <is>
          <t>(d) The amounts in the following table represent each of the amounts deducted from and added to the equity award values, as presented in the “ Summary Compensation Table ,” for the PEO for the applicable year for purposes of computing the “compensation actually paid” amounts appearing in the “Compensation Actually Paid to PEO” column of the “ Pay Versus Performance ” table. There was no change in pension values for the years ended December 31, 2022, 2021 and 2020, as the Company did not offer a pension plan. ​ ​ ​ ​ ​ ​ ​ ​ ​ ​ ​ ​ ​ Grant Date ​ ​ ​ ​ ​ Change in Fair Value as ​ Total Equity ​ ​ Fair Value of ​ Year-End Value ​ Change in Fair Value as ​ of the Vesting Date of ​ Value ​ ​ Equity Awards ​ of Equity Awards ​ of Year-End of Any Prior ​ Any Prior Year Awards ​ Reflected in ​ ​ Granted During ​ Granted During ​ Year Awards that Remain ​ the Vested During ​ Compensation ​ ​ Applicable Year ​ Applicable Year ​ Unvested as of Year-End ​ Applicable Year ​ Actually Paid Year ​ ($) ​ ($) ​ ($) ​ ($) ​ ($) 2022 ​ (1,425,055) ​ 2,669,294 ​ 2,461,678 ​ (663,299) ​ 3,042,618 2021 ​ (1,349,999) ​ 3,186,484 ​ 4,659,462 ​ (217,825) ​ 6,278,122 2020 ​ (1,249,949) ​ 1,514,108 ​ 301,086 ​ (420,283) ​ 144,962 ​ (e) The table below identifies the weighted-average assumptions used in the Black-Scholes option pricing model for valuing option awards included in compensation actually paid to PEO: ​ ​ ​ ​ ​ ​ ​ ​ ​ ​ ​ ​ December 31, ​ ​ 2022 ​ 2021 ​ 2020 Risk free interest rate ​ 3.09 % ​ 1.02 % ​ 0.65 % Expected life ​ 7.1 Years ​ 7.0 Years ​ 7.0 Years Expected volatility ​ 29.6 % ​ 29.7 % ​ 29.3 % Expected dividend yield ​ — % ​ — % ​ — % ​</t>
        </is>
      </c>
      <c r="C10" s="4" t="inlineStr">
        <is>
          <t xml:space="preserve"> </t>
        </is>
      </c>
      <c r="D10" s="4" t="inlineStr">
        <is>
          <t xml:space="preserve"> </t>
        </is>
      </c>
    </row>
    <row r="11">
      <c r="A11" s="4" t="inlineStr">
        <is>
          <t>Non-PEO NEO Average Total Compensation Amount</t>
        </is>
      </c>
      <c r="B11" s="5" t="n">
        <v>2201556</v>
      </c>
      <c r="C11" s="6" t="n">
        <v>4150852</v>
      </c>
      <c r="D11" s="6" t="n">
        <v>3266357</v>
      </c>
    </row>
    <row r="12">
      <c r="A12" s="4" t="inlineStr">
        <is>
          <t>Non-PEO NEO Average Compensation Actually Paid Amount</t>
        </is>
      </c>
      <c r="B12" s="5" t="n">
        <v>3340752</v>
      </c>
      <c r="C12" s="6" t="n">
        <v>5926087</v>
      </c>
      <c r="D12" s="6" t="n">
        <v>3273105</v>
      </c>
    </row>
    <row r="13">
      <c r="A13" s="4" t="inlineStr">
        <is>
          <t>Adjustment to Non-PEO NEO Compensation Footnote [Text Block]</t>
        </is>
      </c>
      <c r="B13" s="4" t="inlineStr">
        <is>
          <t>(f) The amounts in the following table represent each of the amounts deducted from and added to the equity award values, as presented in the “ Summary Compensation Table ,” for the non-PEO NEOs for the applicable year for purposes of computing the “compensation actually paid” amounts appearing in the “Average Compensation Actually Paid to non-PEO NEOs” column of the “ Pay Versus Performance ” table. There was no change in pension values for the years ended December 31, 2022, 2021 and 2020, as the Company did not offer a pension plan. ​ ​ ​ ​ ​ ​ ​ ​ ​ ​ ​ ​ ​ Grant Date ​ Year-End ​ Change in Fair Value ​ Change in Fair Value ​ Total ​ ​ Fair Value of ​ Value of ​ as of Year-End ​ as of the Vesting Date ​ Equity Value ​ ​ Equity Awards ​ Equity Awards ​ of Any Prior Year ​ of Any Prior Year ​ Reflected in ​ ​ Granted During ​ Granted During ​ Awards that Remain ​ Awards that Vested ​ Compensation ​ ​ Applicable Year ​ Applicable Year ​ Unvested as of Year-End ​ During Applicable Year ​ Actually Paid Year ​ ($) ​ ($) ​ ($) ​ ($) ​ ($) 2022 ​ (989,596) ​ 1,747,461 ​ 471,834 ​ (90,504) ​ 1,139,196 2021 ​ (479,515) ​ 1,039,838 ​ 1,217,694 ​ (2,782) ​ 1,775,235 2020 ​ (578,083) ​ 677,148 ​ 105,700 ​ (198,017) ​ 6,748 ​ (g) The table below identifies the weighted-average assumptions used in the Black-Scholes option pricing model for valuing option awards included in average compensation actually paid to non-PEO NEOs: ​ ​ ​ ​ ​ ​ ​ ​ ​ ​ ​ ​ December 31, ​ ​ 2022 ​ 2021 ​ 2020 Risk free interest rate ​ 3.12 % ​ 1.00 % ​ 0.69 % Expected life ​ 7.2 Years ​ 7.0 Years ​ 6.9 Years Expected volatility ​ 29.5 % ​ 29.6 % ​ 29.2 % Expected dividend yield ​ — % ​ — % ​ — %</t>
        </is>
      </c>
      <c r="C13" s="4" t="inlineStr">
        <is>
          <t xml:space="preserve"> </t>
        </is>
      </c>
      <c r="D13" s="4" t="inlineStr">
        <is>
          <t xml:space="preserve"> </t>
        </is>
      </c>
    </row>
    <row r="14">
      <c r="A14" s="4" t="inlineStr">
        <is>
          <t>Compensation Actually Paid vs. Total Shareholder Return [Text Block]</t>
        </is>
      </c>
      <c r="B14" s="4" t="inlineStr">
        <is>
          <t>Below shows the graphical description of the relationship between “Compensation Actually Paid” to the PEO and the average “Compensation Actually Paid” to the non-PEO NEOs to the Company’s total shareholder return, value of initial fixed $100 investment, for the three most recently completed fiscal years: ​</t>
        </is>
      </c>
      <c r="C14" s="4" t="inlineStr">
        <is>
          <t xml:space="preserve"> </t>
        </is>
      </c>
      <c r="D14" s="4" t="inlineStr">
        <is>
          <t xml:space="preserve"> </t>
        </is>
      </c>
    </row>
    <row r="15">
      <c r="A15" s="4" t="inlineStr">
        <is>
          <t>Compensation Actually Paid vs. Net Income [Text Block]</t>
        </is>
      </c>
      <c r="B15" s="4" t="inlineStr">
        <is>
          <t>Below shows the graphical description of the relationship between “Compensation Actually Paid” to the PEO and the average “Compensation Actually Paid” to the non-PEO NEOs to the Company’s financial performance measures, Net Income and Operating Income, for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Below shows the graphical description of the relationship between “Compensation Actually Paid” to the PEO and the average “Compensation Actually Paid” to the non-PEO NEOs to the Company’s financial performance measures, Net Income and Operating Income, for the three most recently completed fiscal years: ​</t>
        </is>
      </c>
      <c r="C16" s="4" t="inlineStr">
        <is>
          <t xml:space="preserve"> </t>
        </is>
      </c>
      <c r="D16" s="4" t="inlineStr">
        <is>
          <t xml:space="preserve"> </t>
        </is>
      </c>
    </row>
    <row r="17">
      <c r="A17" s="4" t="inlineStr">
        <is>
          <t>Total Shareholder Return Vs Peer Group [Text Block]</t>
        </is>
      </c>
      <c r="B17" s="4" t="inlineStr">
        <is>
          <t>Below shows the graphical description of the relationship between the Company’s total shareholder return and its peer group total shareholder return, value of initial fixed $100 investment, for the three most recently completed fiscal years: ​</t>
        </is>
      </c>
      <c r="C17" s="4" t="inlineStr">
        <is>
          <t xml:space="preserve"> </t>
        </is>
      </c>
      <c r="D17" s="4" t="inlineStr">
        <is>
          <t xml:space="preserve"> </t>
        </is>
      </c>
    </row>
    <row r="18">
      <c r="A18" s="4" t="inlineStr">
        <is>
          <t>Tabular List [Table Text Block]</t>
        </is>
      </c>
      <c r="B18" s="4" t="inlineStr">
        <is>
          <t>Below, in an unranked order, are the most important financial performance measures used to link executive compensation actually paid to the Company’s NEOs, except Greg Henslee and David O’Reilly, to the Company’s performance for the year ended December 31, 2022, as further described in the “ Compensation Discussion and Analysis ​ Most Important Performance Measures Comparable Store Sales Operating Income Return on Invested Capital Free Cash Flow ​</t>
        </is>
      </c>
      <c r="C18" s="4" t="inlineStr">
        <is>
          <t xml:space="preserve"> </t>
        </is>
      </c>
      <c r="D18" s="4" t="inlineStr">
        <is>
          <t xml:space="preserve"> </t>
        </is>
      </c>
    </row>
    <row r="19">
      <c r="A19" s="4" t="inlineStr">
        <is>
          <t>Total Shareholder Return Amount</t>
        </is>
      </c>
      <c r="B19" s="5" t="n">
        <v>193</v>
      </c>
      <c r="C19" s="6" t="n">
        <v>161</v>
      </c>
      <c r="D19" s="6" t="n">
        <v>103</v>
      </c>
    </row>
    <row r="20">
      <c r="A20" s="4" t="inlineStr">
        <is>
          <t>Peer Group Total Shareholder Return Amount</t>
        </is>
      </c>
      <c r="B20" s="6" t="n">
        <v>112</v>
      </c>
      <c r="C20" s="6" t="n">
        <v>173</v>
      </c>
      <c r="D20" s="6" t="n">
        <v>145</v>
      </c>
    </row>
    <row r="21">
      <c r="A21" s="4" t="inlineStr">
        <is>
          <t>Net Income (Loss)</t>
        </is>
      </c>
      <c r="B21" s="5" t="n">
        <v>2172650000</v>
      </c>
      <c r="C21" s="5" t="n">
        <v>2164685000</v>
      </c>
      <c r="D21" s="5" t="n">
        <v>1752302000</v>
      </c>
    </row>
    <row r="22">
      <c r="A22" s="4" t="inlineStr">
        <is>
          <t>Company Selected Measure Amount</t>
        </is>
      </c>
      <c r="B22" s="6" t="n">
        <v>2954491000</v>
      </c>
      <c r="C22" s="6" t="n">
        <v>2917168000</v>
      </c>
      <c r="D22" s="6" t="n">
        <v>2419336000</v>
      </c>
    </row>
    <row r="23">
      <c r="A23" s="4" t="inlineStr">
        <is>
          <t>PEO Name</t>
        </is>
      </c>
      <c r="B23" s="4" t="inlineStr">
        <is>
          <t>Gregory D. John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mparable Store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ree Cash Flow</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Change in pension value</t>
        </is>
      </c>
      <c r="B38" s="5" t="n">
        <v>0</v>
      </c>
      <c r="C38" s="5" t="n">
        <v>0</v>
      </c>
      <c r="D38" s="5" t="n">
        <v>0</v>
      </c>
    </row>
    <row r="39">
      <c r="A39" s="4" t="inlineStr">
        <is>
          <t>Risk free interest rate</t>
        </is>
      </c>
      <c r="B39" s="7" t="n">
        <v>0.0309</v>
      </c>
      <c r="C39" s="7" t="n">
        <v>0.0102</v>
      </c>
      <c r="D39" s="7" t="n">
        <v>0.0065</v>
      </c>
    </row>
    <row r="40">
      <c r="A40" s="4" t="inlineStr">
        <is>
          <t>Expected volatility</t>
        </is>
      </c>
      <c r="B40" s="7" t="n">
        <v>0.296</v>
      </c>
      <c r="C40" s="7" t="n">
        <v>0.297</v>
      </c>
      <c r="D40" s="7" t="n">
        <v>0.293</v>
      </c>
    </row>
    <row r="41">
      <c r="A41" s="4" t="inlineStr">
        <is>
          <t>Expected life</t>
        </is>
      </c>
      <c r="B41" s="4" t="inlineStr">
        <is>
          <t>7 years 1 month 6 days</t>
        </is>
      </c>
      <c r="C41" s="4" t="inlineStr">
        <is>
          <t>7 years</t>
        </is>
      </c>
      <c r="D41" s="4" t="inlineStr">
        <is>
          <t>7 years</t>
        </is>
      </c>
    </row>
    <row r="42">
      <c r="A42" s="4" t="inlineStr">
        <is>
          <t>Expected dividend yield</t>
        </is>
      </c>
      <c r="B42" s="8" t="n">
        <v>0</v>
      </c>
      <c r="C42" s="8" t="n">
        <v>0</v>
      </c>
      <c r="D42" s="8" t="n">
        <v>0</v>
      </c>
    </row>
    <row r="43">
      <c r="A43" s="4" t="inlineStr">
        <is>
          <t>PEO [Member] | Grant Date Fair Value of Equity Awards Granted During Applicable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425055</v>
      </c>
      <c r="C45" s="5" t="n">
        <v>-1349999</v>
      </c>
      <c r="D45" s="5" t="n">
        <v>-1249949</v>
      </c>
    </row>
    <row r="46">
      <c r="A46" s="4" t="inlineStr">
        <is>
          <t>PEO [Member] | Year-End Value of Equity Awards Granted During Applicable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69294</v>
      </c>
      <c r="C48" s="6" t="n">
        <v>3186484</v>
      </c>
      <c r="D48" s="6" t="n">
        <v>1514108</v>
      </c>
    </row>
    <row r="49">
      <c r="A49" s="4" t="inlineStr">
        <is>
          <t>PEO [Member] | Change in Fair Value as of Year-End of Any Prior Year Awards that Remain Unvested as of Year-End</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61678</v>
      </c>
      <c r="C51" s="6" t="n">
        <v>4659462</v>
      </c>
      <c r="D51" s="6" t="n">
        <v>301086</v>
      </c>
    </row>
    <row r="52">
      <c r="A52" s="4" t="inlineStr">
        <is>
          <t>PEO [Member] | Change in Fair Value as of the Vesting Date of Any Prior Year Awards the Vested During Applicable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3299</v>
      </c>
      <c r="C54" s="6" t="n">
        <v>-217825</v>
      </c>
      <c r="D54" s="6" t="n">
        <v>-420283</v>
      </c>
    </row>
    <row r="55">
      <c r="A55" s="4" t="inlineStr">
        <is>
          <t>PEO [Member] | Total Equity Value Reflected in Compensation Actually Paid</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42618</v>
      </c>
      <c r="C57" s="6" t="n">
        <v>6278122</v>
      </c>
      <c r="D57" s="6" t="n">
        <v>144962</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Change in pension value</t>
        </is>
      </c>
      <c r="B60" s="5" t="n">
        <v>0</v>
      </c>
      <c r="C60" s="5" t="n">
        <v>0</v>
      </c>
      <c r="D60" s="5" t="n">
        <v>0</v>
      </c>
    </row>
    <row r="61">
      <c r="A61" s="4" t="inlineStr">
        <is>
          <t>Risk free interest rate</t>
        </is>
      </c>
      <c r="B61" s="7" t="n">
        <v>0.0312</v>
      </c>
      <c r="C61" s="8" t="n">
        <v>0.01</v>
      </c>
      <c r="D61" s="7" t="n">
        <v>0.0069</v>
      </c>
    </row>
    <row r="62">
      <c r="A62" s="4" t="inlineStr">
        <is>
          <t>Expected volatility</t>
        </is>
      </c>
      <c r="B62" s="7" t="n">
        <v>0.295</v>
      </c>
      <c r="C62" s="7" t="n">
        <v>0.296</v>
      </c>
      <c r="D62" s="7" t="n">
        <v>0.292</v>
      </c>
    </row>
    <row r="63">
      <c r="A63" s="4" t="inlineStr">
        <is>
          <t>Expected life</t>
        </is>
      </c>
      <c r="B63" s="4" t="inlineStr">
        <is>
          <t>7 years 2 months 12 days</t>
        </is>
      </c>
      <c r="C63" s="4" t="inlineStr">
        <is>
          <t>7 years</t>
        </is>
      </c>
      <c r="D63" s="4" t="inlineStr">
        <is>
          <t>6 years 10 months 24 days</t>
        </is>
      </c>
    </row>
    <row r="64">
      <c r="A64" s="4" t="inlineStr">
        <is>
          <t>Expected dividend yield</t>
        </is>
      </c>
      <c r="B64" s="8" t="n">
        <v>0</v>
      </c>
      <c r="C64" s="8" t="n">
        <v>0</v>
      </c>
      <c r="D64" s="8" t="n">
        <v>0</v>
      </c>
    </row>
    <row r="65">
      <c r="A65" s="4" t="inlineStr">
        <is>
          <t>Non-PEO NEO [Member] | Grant Date Fair Value of Equity Awards Granted During Applicable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989596</v>
      </c>
      <c r="C67" s="5" t="n">
        <v>-479515</v>
      </c>
      <c r="D67" s="5" t="n">
        <v>-578083</v>
      </c>
    </row>
    <row r="68">
      <c r="A68" s="4" t="inlineStr">
        <is>
          <t>Non-PEO NEO [Member] | Year-End Value of Equity Awards Granted During Applicable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747461</v>
      </c>
      <c r="C70" s="6" t="n">
        <v>1039838</v>
      </c>
      <c r="D70" s="6" t="n">
        <v>677148</v>
      </c>
    </row>
    <row r="71">
      <c r="A71" s="4" t="inlineStr">
        <is>
          <t>Non-PEO NEO [Member] | Change in Fair Value as of Year-End of Any Prior Year Awards that Remain Unvested as of Year-End</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71834</v>
      </c>
      <c r="C73" s="6" t="n">
        <v>1217694</v>
      </c>
      <c r="D73" s="6" t="n">
        <v>105700</v>
      </c>
    </row>
    <row r="74">
      <c r="A74" s="4" t="inlineStr">
        <is>
          <t>Non-PEO NEO [Member] | Change in Fair Value as of the Vesting Date of Any Prior Year Awards the Vested During Applicable Yea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90504</v>
      </c>
      <c r="C76" s="6" t="n">
        <v>-2782</v>
      </c>
      <c r="D76" s="6" t="n">
        <v>-198017</v>
      </c>
    </row>
    <row r="77">
      <c r="A77" s="4" t="inlineStr">
        <is>
          <t>Non-PEO NEO [Member] | Total Equity Value Reflected in Compensation Actually Paid</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139196</v>
      </c>
      <c r="C79" s="5" t="n">
        <v>1775235</v>
      </c>
      <c r="D79" s="5" t="n">
        <v>67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37Z</dcterms:created>
  <dcterms:modified xmlns:dcterms="http://purl.org/dc/terms/" xmlns:xsi="http://www.w3.org/2001/XMLSchema-instance" xsi:type="dcterms:W3CDTF">2023-03-31T20:30:37Z</dcterms:modified>
</cp:coreProperties>
</file>